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 U"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tore Closings" sheetId="9" state="visible" r:id="rId9"/>
    <sheet xmlns:r="http://schemas.openxmlformats.org/officeDocument/2006/relationships" name="Earnings Per Common Share"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Subsequent Event" sheetId="13" state="visible" r:id="rId13"/>
    <sheet xmlns:r="http://schemas.openxmlformats.org/officeDocument/2006/relationships" name="Basis of Presentation (Policies" sheetId="14" state="visible" r:id="rId14"/>
    <sheet xmlns:r="http://schemas.openxmlformats.org/officeDocument/2006/relationships" name="Store Closings (Tables)" sheetId="15" state="visible" r:id="rId15"/>
    <sheet xmlns:r="http://schemas.openxmlformats.org/officeDocument/2006/relationships" name="Earnings Per Common Share (Tabl" sheetId="16" state="visible" r:id="rId16"/>
    <sheet xmlns:r="http://schemas.openxmlformats.org/officeDocument/2006/relationships" name="Fair Value Measurements (Tables" sheetId="17" state="visible" r:id="rId17"/>
    <sheet xmlns:r="http://schemas.openxmlformats.org/officeDocument/2006/relationships" name="Income Taxes (Tables)" sheetId="18" state="visible" r:id="rId18"/>
    <sheet xmlns:r="http://schemas.openxmlformats.org/officeDocument/2006/relationships" name="Basis of Presentation (Details)" sheetId="19" state="visible" r:id="rId19"/>
    <sheet xmlns:r="http://schemas.openxmlformats.org/officeDocument/2006/relationships" name="Store Closings (Details)" sheetId="20" state="visible" r:id="rId20"/>
    <sheet xmlns:r="http://schemas.openxmlformats.org/officeDocument/2006/relationships" name="Earnings Per Common Share (Deta" sheetId="21" state="visible" r:id="rId21"/>
    <sheet xmlns:r="http://schemas.openxmlformats.org/officeDocument/2006/relationships" name="Fair Value Measurements (Detail" sheetId="22" state="visible" r:id="rId22"/>
    <sheet xmlns:r="http://schemas.openxmlformats.org/officeDocument/2006/relationships" name="Income Taxes- Reconciliation of" sheetId="23" state="visible" r:id="rId23"/>
    <sheet xmlns:r="http://schemas.openxmlformats.org/officeDocument/2006/relationships" name="Subsequent Event (Details)" sheetId="24" state="visible" r:id="rId24"/>
  </sheets>
  <definedNames/>
  <calcPr calcId="124519" fullCalcOnLoad="1"/>
</workbook>
</file>

<file path=xl/sharedStrings.xml><?xml version="1.0" encoding="utf-8"?>
<sst xmlns="http://schemas.openxmlformats.org/spreadsheetml/2006/main" uniqueCount="232">
  <si>
    <t>Document and Entity Information - shares</t>
  </si>
  <si>
    <t>3 Months Ended</t>
  </si>
  <si>
    <t>Apr. 29, 2017</t>
  </si>
  <si>
    <t>May 19, 2017</t>
  </si>
  <si>
    <t>Entity Registrant Name</t>
  </si>
  <si>
    <t>DICKS SPORTING GOODS INC</t>
  </si>
  <si>
    <t>Entity Central Index Key</t>
  </si>
  <si>
    <t>Current Fiscal Year End Date</t>
  </si>
  <si>
    <t>--02-03</t>
  </si>
  <si>
    <t>Entity Filer Category</t>
  </si>
  <si>
    <t>Large Accelerated Filer</t>
  </si>
  <si>
    <t>Document Type</t>
  </si>
  <si>
    <t>10-Q</t>
  </si>
  <si>
    <t>Document Period End Date</t>
  </si>
  <si>
    <t>Apr. 29,
		2017</t>
  </si>
  <si>
    <t>Document Fiscal Year Focus</t>
  </si>
  <si>
    <t>Document Fiscal Period Focus</t>
  </si>
  <si>
    <t>Q1</t>
  </si>
  <si>
    <t>Amendment Flag</t>
  </si>
  <si>
    <t>false</t>
  </si>
  <si>
    <t>Entity Current Reporting Status</t>
  </si>
  <si>
    <t>Yes</t>
  </si>
  <si>
    <t>Common Stock</t>
  </si>
  <si>
    <t>Entity Common Stock, Shares Outstanding</t>
  </si>
  <si>
    <t>Class B Common Stock</t>
  </si>
  <si>
    <t>CONSOLIDATED STATEMENTS OF INCOME - UNAUDITED - USD ($) shares in Thousands, $ in Thousands</t>
  </si>
  <si>
    <t>Apr. 30, 2016</t>
  </si>
  <si>
    <t>Income Statement [Abstract]</t>
  </si>
  <si>
    <t>Net sales</t>
  </si>
  <si>
    <t>Cost of goods sold, including occupancy and distribution costs</t>
  </si>
  <si>
    <t>GROSS PROFIT</t>
  </si>
  <si>
    <t>Selling, general and administrative expenses</t>
  </si>
  <si>
    <t>Pre-opening expenses</t>
  </si>
  <si>
    <t>INCOME FROM OPERATIONS</t>
  </si>
  <si>
    <t>Interest expense</t>
  </si>
  <si>
    <t>Other income</t>
  </si>
  <si>
    <t>INCOME BEFORE INCOME TAXES</t>
  </si>
  <si>
    <t>Provision for income taxes</t>
  </si>
  <si>
    <t>NET INCOME</t>
  </si>
  <si>
    <t>EARNINGS PER COMMON SHARE:</t>
  </si>
  <si>
    <t>Basic (in dollars per share)</t>
  </si>
  <si>
    <t>Diluted (in dollars per share)</t>
  </si>
  <si>
    <t>WEIGHTED AVERAGE COMMON SHARES OUTSTANDING:</t>
  </si>
  <si>
    <t>Basic (in shares)</t>
  </si>
  <si>
    <t>Diluted (in shares)</t>
  </si>
  <si>
    <t>Cash dividend declared per common share (in dollars per share)</t>
  </si>
  <si>
    <t>CONSOLIDATED STATEMENTS OF COMPREHENSIVE INCOME - UNAUDITED - USD ($) $ in Thousands</t>
  </si>
  <si>
    <t>Statement of Comprehensive Income [Abstract]</t>
  </si>
  <si>
    <t>OTHER COMPREHENSIVE (LOSS) INCOME:</t>
  </si>
  <si>
    <t>Foreign currency translation adjustment, net of tax</t>
  </si>
  <si>
    <t>TOTAL OTHER COMPREHENSIVE (LOSS) INCOME</t>
  </si>
  <si>
    <t>COMPREHENSIVE INCOME</t>
  </si>
  <si>
    <t>CONSOLIDATED BALANCE SHEETS - UNAUDITED - USD ($) $ in Thousands</t>
  </si>
  <si>
    <t>Jan. 28, 2017</t>
  </si>
  <si>
    <t>CURRENT ASSETS:</t>
  </si>
  <si>
    <t>Cash and cash equivalents</t>
  </si>
  <si>
    <t>Accounts receivable, net</t>
  </si>
  <si>
    <t>Income taxes receivable</t>
  </si>
  <si>
    <t>Inventories, net</t>
  </si>
  <si>
    <t>Prepaid expenses and other current assets</t>
  </si>
  <si>
    <t>Total current assets</t>
  </si>
  <si>
    <t>Property and equipment, net</t>
  </si>
  <si>
    <t>Intangible assets, net</t>
  </si>
  <si>
    <t>Goodwill</t>
  </si>
  <si>
    <t>Other assets:</t>
  </si>
  <si>
    <t>Deferred income taxes</t>
  </si>
  <si>
    <t>Other</t>
  </si>
  <si>
    <t>Total other assets</t>
  </si>
  <si>
    <t>TOTAL ASSETS</t>
  </si>
  <si>
    <t>CURRENT LIABILITIES:</t>
  </si>
  <si>
    <t>Accounts payable</t>
  </si>
  <si>
    <t>Accrued expenses</t>
  </si>
  <si>
    <t>Deferred revenue and other liabilities</t>
  </si>
  <si>
    <t>Income taxes payable</t>
  </si>
  <si>
    <t>Current portion of other long-term debt and leasing obligations</t>
  </si>
  <si>
    <t>Total current liabilities</t>
  </si>
  <si>
    <t>LONG-TERM LIABILITIES:</t>
  </si>
  <si>
    <t>Revolving credit borrowings</t>
  </si>
  <si>
    <t>Other long-term debt and leasing obligations</t>
  </si>
  <si>
    <t>Total long-term liabilities</t>
  </si>
  <si>
    <t>COMMITMENTS AND CONTINGENCIES</t>
  </si>
  <si>
    <t xml:space="preserve"> </t>
  </si>
  <si>
    <t>STOCKHOLDERS' EQUITY:</t>
  </si>
  <si>
    <t>Additional paid-in capital</t>
  </si>
  <si>
    <t>Retained earnings</t>
  </si>
  <si>
    <t>Accumulated other comprehensive loss</t>
  </si>
  <si>
    <t>Treasury stock, at cost</t>
  </si>
  <si>
    <t>Total stockholders' equity</t>
  </si>
  <si>
    <t>TOTAL LIABILITIES AND STOCKHOLDERS' EQUITY</t>
  </si>
  <si>
    <t>Common stock</t>
  </si>
  <si>
    <t>CONSOLIDATED STATEMENTS OF CHANGES IN STOCKHOLDERS' EQUITY - UNAUDITED - 3 months ended Apr. 29, 2017 - USD ($) $ in Thousands</t>
  </si>
  <si>
    <t>Total</t>
  </si>
  <si>
    <t>Additional Paid-In Capital</t>
  </si>
  <si>
    <t>Retained Earnings</t>
  </si>
  <si>
    <t>Accumulated Other Comprehensive Loss</t>
  </si>
  <si>
    <t>Treasury Stock</t>
  </si>
  <si>
    <t>Common StockCommon Stock</t>
  </si>
  <si>
    <t>Common StockClass B Common Stock</t>
  </si>
  <si>
    <t>BALANCE at Jan. 28, 2017</t>
  </si>
  <si>
    <t>BALANCE (in shares) at Jan. 28, 2017</t>
  </si>
  <si>
    <t>Increase (Decrease) in Stockholders' Equity</t>
  </si>
  <si>
    <t>Adjustment for cumulative effect from change in accounting principle (ASU 2016-16)</t>
  </si>
  <si>
    <t>Exercise of stock options</t>
  </si>
  <si>
    <t>Exercise of stock options (in shares)</t>
  </si>
  <si>
    <t>Restricted stock vested</t>
  </si>
  <si>
    <t>Restricted stock vested (in shares)</t>
  </si>
  <si>
    <t>Minimum tax withholding requirements</t>
  </si>
  <si>
    <t>Minimum tax withholding requirements (in shares)</t>
  </si>
  <si>
    <t>Net income</t>
  </si>
  <si>
    <t>Stock-based compensation</t>
  </si>
  <si>
    <t>Foreign currency translation adjustment, net of taxes of $16</t>
  </si>
  <si>
    <t>Purchase of shares for treasury</t>
  </si>
  <si>
    <t>Purchase of shares for treasury (in shares)</t>
  </si>
  <si>
    <t>Cash dividend declared</t>
  </si>
  <si>
    <t>BALANCE at Apr. 29, 2017</t>
  </si>
  <si>
    <t>BALANCE (in shares) at Apr. 29, 2017</t>
  </si>
  <si>
    <t>CONSOLIDATED STATEMENTS OF CHANGES IN STOCKHOLDERS' EQUITY - UNAUDITED (Parenthetical) $ in Thousands</t>
  </si>
  <si>
    <t>Apr. 29, 2017USD ($)</t>
  </si>
  <si>
    <t>Statement of Stockholders' Equity [Abstract]</t>
  </si>
  <si>
    <t>Foreign currency translation adjustment, taxes</t>
  </si>
  <si>
    <t>CONSOLIDATED STATEMENTS OF CASH FLOWS - UNAUDITED - USD ($) $ in Thousands</t>
  </si>
  <si>
    <t>CASH FLOWS FROM OPERATING ACTIVITIES:</t>
  </si>
  <si>
    <t>Adjustments to reconcile net income to net cash provided by operating activities</t>
  </si>
  <si>
    <t>Depreciation and amortization</t>
  </si>
  <si>
    <t>Other non-cash items</t>
  </si>
  <si>
    <t>Changes in assets and liabilities:</t>
  </si>
  <si>
    <t>Accounts receivable</t>
  </si>
  <si>
    <t>Inventories</t>
  </si>
  <si>
    <t>Prepaid expenses and other assets</t>
  </si>
  <si>
    <t>Income taxes payable / receivable</t>
  </si>
  <si>
    <t>Deferred construction allowances</t>
  </si>
  <si>
    <t>Net cash provided by operating activities</t>
  </si>
  <si>
    <t>CASH FLOWS FROM INVESTING ACTIVITIES:</t>
  </si>
  <si>
    <t>Capital expenditures</t>
  </si>
  <si>
    <t>Deposits and purchases of other assets</t>
  </si>
  <si>
    <t>Net cash used in investing activities</t>
  </si>
  <si>
    <t>CASH FLOWS FROM FINANCING ACTIVITIES:</t>
  </si>
  <si>
    <t>Revolving credit repayments</t>
  </si>
  <si>
    <t>Payments on other long-term debt and leasing obligations</t>
  </si>
  <si>
    <t>Construction allowance receipts</t>
  </si>
  <si>
    <t>Proceeds from exercise of stock options</t>
  </si>
  <si>
    <t>Cash paid for treasury stock</t>
  </si>
  <si>
    <t>Cash dividend paid to stockholders</t>
  </si>
  <si>
    <t>Decrease in bank overdraft</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Accrued property and equipment</t>
  </si>
  <si>
    <t>Cash paid for interest</t>
  </si>
  <si>
    <t>Cash paid for income taxes</t>
  </si>
  <si>
    <t>Basis of Presentation</t>
  </si>
  <si>
    <t>Organization, Consolidation and Presentation of Financial Statements [Abstract]</t>
  </si>
  <si>
    <t>Basis of Presentation Dick's Sporting Goods, Inc. (together with its subsidiaries, referred to as "the Company", "we", "us" and "our" unless specified otherwise) is a leading omni-channel sporting goods retailer offering an extensive assortment of authentic, high-quality sports equipment, apparel, footwear and accessories through a blend of dedicated associates, in-store services and unique specialty shop-in-shops. The Company also owns and operates Golf Galaxy, Field &amp; Stream and other specialty concept stores, and Dick's Team Sports HQ. The Company offers its products through a content-rich eCommerce platform that is integrated with its store network and provides customers with the convenience and expertise of a 24-hour storefront. When used in this Quarterly Report on Form 10-Q, unless the context otherwise requires or otherwise specifies, any reference to "year" is to the Company's fiscal year. The accompanying unaudited consolidated financial statements have been prepared in accordance with the requirements for Quarterly Reports on Form 10-Q and do not include all the disclosures normally required in annual consolidated financial statements prepared in accordance with accounting principles generally accepted in the United States of America ("U.S. GAAP"). The interim consolidated financial statements are unaudited and have been prepared on the same basis as the annual audited consolidated financial statements. In the opinion of management, such unaudited consolidated financial statements include all adjustments (consisting only of normal recurring adjustments) necessary for a fair presentation of the interim financial information. This unaudited interim financial information should be read in conjunction with the audited consolidated financial statements and notes thereto included in the Company's Annual Report on Form 10-K for the year ended January 28, 2017 as filed with the Securities and Exchange Commission on March 24, 2017 . Operating results for the 13 weeks ended April 29, 2017 are not necessarily indicative of the results that may be expected for the fiscal year ending February 3, 2018 or any other period. Recently Adopted Accounting Pronouncements Income Taxes In October 2016, the Financial Accounting Standards Board ("FASB") issued Accounting Standards Update ("ASU") 2016-16, " Income Taxes (Topic 740): Intra-Entity Transfers of Assets Other Than Inventory ". This update requires the income tax consequences of intra-entity transfers of assets other than inventory to be recognized when the intra-entity transfer occurs rather than deferring recognition of income tax consequences until the transfer was made with an outside party. ASU 2016-16 is effective for annual reporting periods, and interim periods therein, beginning after December 15, 2017. Early application is permitted as of the beginning of the interim or annual reporting period. The Company elected to early adopt ASU 2016-16, with modified retrospective application, through a cumulative effect adjustment to retained earnings during the first quarter of fiscal 2017. Accordingly, $1.7 million was reclassified out of prepaid expenses and other current assets resulting in a cumulative effect adjustment of $1.7 million within fiscal 2017 retained earnings on the Company’s Consolidated Balance Sheets and Consolidated Statement of Changes In Stockholders' Equity. Statement of Cash Flows In August 2016, the FASB issued ASU 2016-15, " Statement of Cash Flows (Topic 230): Classification of Certain Cash Receipts and Cash Payments (a consensus of the Emerging Issues Task Force) ". This update addresses eight specific cash flow topics with the objective of reducing the existing diversity in practice for certain aspects under Topic 230. ASU 2016-15 is effective for annual reporting periods, and interim periods therein, beginning after December 15, 2017. The Company elected to early adopt ASU 2016-15 during the first quarter of fiscal 2017. The adoption of this guidance did not have a significant impact on the Company's Consolidated Financial Statements. Stock Compensation In March 2016, the FASB issued ASU 2016-09, " Compensation - Stock Compensation (Topic 718): Improvements to Employee Share-Based Payment Accounting ". This update simplifies several aspects of the accounting for share-based payment transactions, including the income tax consequences, classification of awards as either equity or liabilities and classification on the statement of cash flows. ASU 2016-09 is effective for annual reporting periods, and interim periods therein, beginning after December 15, 2016. The Company adopted ASU 2016-09 during the first quarter of fiscal 2017, on a prospective basis, and recorded an excess tax benefit of $0.9 million as a reduction of income tax expense during the 13 weeks ended April 29, 2017. Additionally, the Company elected to account for forfeitures as an estimate of the number of awards that are expected to vest, which is consistent with our accounting policy prior to adoption of ASU 2016-09. The Company adopted the provisions of ASU 2016-09 related to changes on the Consolidated Statements of Cash Flows on a retrospective basis. As a result, we no longer classify excess tax benefits as a financing activity, which increased net cash provided by operating activities and reduced net cash provided by financing activities by $7.7 million for the 13 weeks ended April 30, 2016. Additionally, employee taxes paid for shares withheld for income taxes are classified within financing activities on the Consolidated Statements of Cash Flows, which is consistent with the Company’s treatment prior to the adoption of ASU 2016-09. Measurement of Inventory In July 2015, the FASB issued ASU 2015-11, " Simplifying the Measurement of Inventory ". This update requires an entity that determines the cost of inventory by methods other than last-in, first-out (LIFO) and the retail inventory method (RIM) to measure inventory at the lower of cost and net realizable value. ASU 2015-11 is effective for annual reporting periods, and interim periods therein, beginning after December 15, 2016. The Company adopted ASU 2015-11 during the first quarter of fiscal 2017, with prospective application. The adoption of this guidance did not have a significant impact on the Company's Consolidated Financial Statements. Recently Issued Accounting Pronouncements Stock Compensation In May 2017, the FASB issued ASU 2017-09, " Compensation-Stock Compensation (Topic 718): Scope of Modification Accounting ". This update clarifies the changes to terms or conditions of a share-based payment award that require an entity to apply modification accounting. ASU 2017-09 is effective for annual reporting periods, and interim periods therein, beginning after December 15, 2017. Early application is permitted and prospective application is required. The Company does not expect that the adoption of this guidance will have a significant impact on the Company's Consolidated Financial Statements. Intangibles - Goodwill and Other In January 2017, the FASB issued ASU 2017-04, " Intangibles-Goodwill and Other (Topic 350): Simplifying the Test of Goodwill Impairment ". This update modifies the concept of impairment and simplifies how an entity is required to test goodwill for impairment by eliminating Step 2 from the goodwill impairment test. ASU 2017-04 is effective for interim or annual goodwill impairment tests during fiscal years beginning after December 15, 2019. Early application is permitted and prospective application is required. The Company does not expect that the adoption of this guidance will have a significant impact on the Company's Consolidated Financial Statements. Leases In February 2016, the FASB issued ASU 2016-02, " Leases (Topic 842) ".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required. The Company is currently evaluating the impact of the adoption of ASU 2016-02 on the Company's Consolidated Financial Statements but anticipates that it will result in significant right of use assets and related liabilities as all of the Company's retail locations and the majority of our supply chain facilities are categorized as operating leases. Contracts with Customers In May 2014, the FASB issued ASU 2014-09, " Revenue from Contracts with Customers ". This update requires an entity to recognize revenue to depict the transfer of promised goods or services to customers in an amount that reflects the consideration to which the entity expects to be entitled in exchange for those goods or services. Additionally, the update (1) specifies the accounting for some costs to obtain or fulfill a contract with a customer and (2) expands disclosure requirements related to revenue and cash flows arising from contracts with customers. In August 2015, the FASB subsequently issued ASU 2015-14, " Revenue from Contracts with Customers - Deferral of the Effective Date ", which approved a one year deferral of ASU 2014-09 for annual reporting periods beginning after December 15, 2017, including interim periods within that reporting period. In March 2016, April 2016, and December 2016, the FASB issued ASU 2016-08, " Revenue from Contracts with Customers - Principal versus Agent Considerations (Reporting Revenue Gross versus Net) ", ASU 2016-10, " Revenue from Contracts with Customers - Identifying Performance Obligations and Licensing ", and ASU 2016-20, " Technical Corrections and Improvements to Topic 606, Revenue from Contracts with Customers ", respectively, which further clarify the guidance for those specific topics within ASU 2014-09. In May 2016, the FASB issued ASU 2016-12, " Revenue from Contracts with Customers - Narrow Scope Improvements and Practical Expedients ", to reduce the risk of diversity in practice for certain aspects in ASU 2014-09, including collectibility, noncash consideration, presentation of sales tax and transition. These updates permit the use of either the retrospective or cumulative effect transition method. Early application is permitted as of the original effective date for annual reporting periods beginning after December 15, 2016, including interim reporting periods within that reporting period. These ASU's will most likely change the way the Company accounts for sales returns, our customer loyalty program, gift card breakage and certain other promotional programs. Based on current estimates, we do not expect the provisions of these ASU's to have a material impact on our consolidated financial statements. The Company is continuing to evaluate which transition approach it will utilize and the expected impact these standards will have on the Company's Consolidated Financial Statements upon adoption.</t>
  </si>
  <si>
    <t>Store Closings</t>
  </si>
  <si>
    <t>Store Closings [Abstract]</t>
  </si>
  <si>
    <t>Store Closings The calculation of accrued store closing and relocation reserves primarily includes future minimum lease payments, maintenance costs and taxes from the date of closure or relocation to the end of the remaining lease term, net of contractual or estimated sublease income. The liability is discounted using a credit-adjusted, risk-free rate of interest. The assumptions used in the calculation of the accrued store closing and relocation reserves are evaluated each quarter. The following table summarizes the activity in fiscal 2017 and 2016 (in thousands): 13 Weeks Ended April 29, April 30, Accrued store closing and relocation reserves, beginning of period $ 17,531 $ 11,702 Expense charged to earnings 132 688 Cash payments (2,686 ) (1,407 ) Interest accretion and other changes in assumptions 662 50 Accrued store closing and relocation reserves, end of period 15,639 11,033 Less: current portion of accrued store closing and relocation reserves (7,206 ) (4,383 ) Long-term portion of accrued store closing and relocation reserves $ 8,433 $ 6,650</t>
  </si>
  <si>
    <t>Earnings Per Common Share</t>
  </si>
  <si>
    <t>Earnings Per Share [Abstract]</t>
  </si>
  <si>
    <t>Earnings Per Common Share Basic earnings per common share is computed based on the weighted average number of shares of common stock outstanding during the period. Diluted earnings per common share is computed based on the weighted average number of shares of common stock outstanding, plus the effect of dilutive potential common shares outstanding during the period, using the treasury stock method. Dilutive potential common shares are stock-based awards, which include outstanding stock options, restricted stock and warrants. The computations for basic and diluted earnings per common share are as follows (in thousands, except per share data): 13 Weeks Ended April 29, April 30, Net income $ 58,195 $ 56,877 Weighted average common shares outstanding - basic 110,441 112,105 Dilutive effect of stock-based awards 965 1,171 Weighted average common shares outstanding - diluted 111,406 113,276 Earnings per common share - basic $ 0.53 $ 0.51 Earnings per common share - diluted $ 0.52 $ 0.50 Anti-dilutive stock-based awards excluded from diluted calculation 2,401 2,488</t>
  </si>
  <si>
    <t>Fair Value Measurements</t>
  </si>
  <si>
    <t>Fair Value Disclosures [Abstract]</t>
  </si>
  <si>
    <t>Fair Value Measurements Accounting Standard Codification ("ASC") 820, " Fair Value Measurement and Disclosures ", outlines a valuation framework and creates a fair value hierarchy for assets and liabiliti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ssets measured at fair value on a recurring basis as of April 29, 2017 and January 28, 2017 are set forth in the table below (in thousands): Level 1 Description April 29, January 28, Assets: Deferred compensation plan assets held in trust (1) $ 74,214 $ 64,512 Total assets $ 74,214 $ 64,512 (1) Consists of investments in various mutual funds made by eligible individuals as part of the Company's deferred compensation plans. The fair value of cash and cash equivalents, accounts receivable, accounts payable, revolving credit borrowings and certain other liabilities approximated book value due to the short-term nature of these instruments at both April 29, 2017 and January 28, 2017 . The Company uses quoted prices in active markets to determine the fair value of the aforementioned assets determined to be Level 1 instruments. The Company's policy for recognition of transfers between levels of the fair value hierarchy is to recognize any transfer at the end of the fiscal quarter in which the determination to transfer was made. The Company did not transfer any assets or liabilities among the levels of the fair value hierarchy during the 13 weeks ended April 29, 2017 or the fiscal year ended January 28, 2017 . Additionally, the Company did not hold any Level 2 or Level 3 assets or liabilities during the 13 weeks ended April 29, 2017 or the fiscal year ended January 28, 2017 .</t>
  </si>
  <si>
    <t>Income Taxes</t>
  </si>
  <si>
    <t>Income Tax Disclosure [Abstract]</t>
  </si>
  <si>
    <t>Income Taxes The provision for income taxes differs from the amounts computed by applying the federal statutory rate as follows for the following periods: 13 Weeks Ended April 29, April 30, Federal statutory rate 35.0 % 35.0 % State tax, net of federal benefit 3.1 % 3.6 % Valuation allowance 0.1 % — % Stock-based compensation (1) (1.0 )% — % Other permanent items (0.7 )% (0.7 )% Effective income tax rate 36.5 % 37.9 % (1) Represents impact of ASU 2016-09. See Note 1.</t>
  </si>
  <si>
    <t>Subsequent Event</t>
  </si>
  <si>
    <t>Subsequent Events [Abstract]</t>
  </si>
  <si>
    <t>Subsequent Event On May 11, 2017 , the Company's Board of Directors authorized and declared a quarterly cash dividend in the amount of $0.17 per share of common stock and Class B common stock payable on June 30, 2017 to stockholders of record as of the close of business on June 9, 2017 .</t>
  </si>
  <si>
    <t>Basis of Presentation (Policies)</t>
  </si>
  <si>
    <t>Recently Adopted Accounting Pronouncements / Recently Issued Accounting Pronouncements</t>
  </si>
  <si>
    <t>Recently Adopted Accounting Pronouncements Income Taxes In October 2016, the Financial Accounting Standards Board ("FASB") issued Accounting Standards Update ("ASU") 2016-16, " Income Taxes (Topic 740): Intra-Entity Transfers of Assets Other Than Inventory ". This update requires the income tax consequences of intra-entity transfers of assets other than inventory to be recognized when the intra-entity transfer occurs rather than deferring recognition of income tax consequences until the transfer was made with an outside party. ASU 2016-16 is effective for annual reporting periods, and interim periods therein, beginning after December 15, 2017. Early application is permitted as of the beginning of the interim or annual reporting period. The Company elected to early adopt ASU 2016-16, with modified retrospective application, through a cumulative effect adjustment to retained earnings during the first quarter of fiscal 2017. Accordingly, $1.7 million was reclassified out of prepaid expenses and other current assets resulting in a cumulative effect adjustment of $1.7 million within fiscal 2017 retained earnings on the Company’s Consolidated Balance Sheets and Consolidated Statement of Changes In Stockholders' Equity. Statement of Cash Flows In August 2016, the FASB issued ASU 2016-15, " Statement of Cash Flows (Topic 230): Classification of Certain Cash Receipts and Cash Payments (a consensus of the Emerging Issues Task Force) ". This update addresses eight specific cash flow topics with the objective of reducing the existing diversity in practice for certain aspects under Topic 230. ASU 2016-15 is effective for annual reporting periods, and interim periods therein, beginning after December 15, 2017. The Company elected to early adopt ASU 2016-15 during the first quarter of fiscal 2017. The adoption of this guidance did not have a significant impact on the Company's Consolidated Financial Statements. Stock Compensation In March 2016, the FASB issued ASU 2016-09, " Compensation - Stock Compensation (Topic 718): Improvements to Employee Share-Based Payment Accounting ". This update simplifies several aspects of the accounting for share-based payment transactions, including the income tax consequences, classification of awards as either equity or liabilities and classification on the statement of cash flows. ASU 2016-09 is effective for annual reporting periods, and interim periods therein, beginning after December 15, 2016. The Company adopted ASU 2016-09 during the first quarter of fiscal 2017, on a prospective basis, and recorded an excess tax benefit of $0.9 million as a reduction of income tax expense during the 13 weeks ended April 29, 2017. Additionally, the Company elected to account for forfeitures as an estimate of the number of awards that are expected to vest, which is consistent with our accounting policy prior to adoption of ASU 2016-09. The Company adopted the provisions of ASU 2016-09 related to changes on the Consolidated Statements of Cash Flows on a retrospective basis. As a result, we no longer classify excess tax benefits as a financing activity, which increased net cash provided by operating activities and reduced net cash provided by financing activities by $7.7 million for the 13 weeks ended April 30, 2016. Additionally, employee taxes paid for shares withheld for income taxes are classified within financing activities on the Consolidated Statements of Cash Flows, which is consistent with the Company’s treatment prior to the adoption of ASU 2016-09. Measurement of Inventory In July 2015, the FASB issued ASU 2015-11, " Simplifying the Measurement of Inventory ". This update requires an entity that determines the cost of inventory by methods other than last-in, first-out (LIFO) and the retail inventory method (RIM) to measure inventory at the lower of cost and net realizable value. ASU 2015-11 is effective for annual reporting periods, and interim periods therein, beginning after December 15, 2016. The Company adopted ASU 2015-11 during the first quarter of fiscal 2017, with prospective application. The adoption of this guidance did not have a significant impact on the Company's Consolidated Financial Statements. Recently Issued Accounting Pronouncements Stock Compensation In May 2017, the FASB issued ASU 2017-09, " Compensation-Stock Compensation (Topic 718): Scope of Modification Accounting ". This update clarifies the changes to terms or conditions of a share-based payment award that require an entity to apply modification accounting. ASU 2017-09 is effective for annual reporting periods, and interim periods therein, beginning after December 15, 2017. Early application is permitted and prospective application is required. The Company does not expect that the adoption of this guidance will have a significant impact on the Company's Consolidated Financial Statements. Intangibles - Goodwill and Other In January 2017, the FASB issued ASU 2017-04, " Intangibles-Goodwill and Other (Topic 350): Simplifying the Test of Goodwill Impairment ". This update modifies the concept of impairment and simplifies how an entity is required to test goodwill for impairment by eliminating Step 2 from the goodwill impairment test. ASU 2017-04 is effective for interim or annual goodwill impairment tests during fiscal years beginning after December 15, 2019. Early application is permitted and prospective application is required. The Company does not expect that the adoption of this guidance will have a significant impact on the Company's Consolidated Financial Statements. Leases In February 2016, the FASB issued ASU 2016-02, " Leases (Topic 842) ".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required. The Company is currently evaluating the impact of the adoption of ASU 2016-02 on the Company's Consolidated Financial Statements but anticipates that it will result in significant right of use assets and related liabilities as all of the Company's retail locations and the majority of our supply chain facilities are categorized as operating leases. Contracts with Customers In May 2014, the FASB issued ASU 2014-09, " Revenue from Contracts with Customers ". This update requires an entity to recognize revenue to depict the transfer of promised goods or services to customers in an amount that reflects the consideration to which the entity expects to be entitled in exchange for those goods or services. Additionally, the update (1) specifies the accounting for some costs to obtain or fulfill a contract with a customer and (2) expands disclosure requirements related to revenue and cash flows arising from contracts with customers. In August 2015, the FASB subsequently issued ASU 2015-14, " Revenue from Contracts with Customers - Deferral of the Effective Date ", which approved a one year deferral of ASU 2014-09 for annual reporting periods beginning after December 15, 2017, including interim periods within that reporting period. In March 2016, April 2016, and December 2016, the FASB issued ASU 2016-08, " Revenue from Contracts with Customers - Principal versus Agent Considerations (Reporting Revenue Gross versus Net) ", ASU 2016-10, " Revenue from Contracts with Customers - Identifying Performance Obligations and Licensing ", and ASU 2016-20, " Technical Corrections and Improvements to Topic 606, Revenue from Contracts with Customers ", respectively, which further clarify the guidance for those specific topics within ASU 2014-09. In May 2016, the FASB issued ASU 2016-12, " Revenue from Contracts with Customers - Narrow Scope Improvements and Practical Expedients ", to reduce the risk of diversity in practice for certain aspects in ASU 2014-09, including collectibility, noncash consideration, presentation of sales tax and transition. These updates permit the use of either the retrospective or cumulative effect transition method. Early application is permitted as of the original effective date for annual reporting periods beginning after December 15, 2016, including interim reporting periods within that reporting period. These ASU's will most likely change the way the Company accounts for sales returns, our customer loyalty program, gift card breakage and certain other promotional programs. Based on current estimates, we do not expect the provisions of these ASU's to have a material impact on our consolidated financial statements. The Company is continuing to evaluate which transition approach it will utilize and the expected impact these standards will have on the Company's Consolidated Financial Statements upon adoption.</t>
  </si>
  <si>
    <t>Store Closings (Tables)</t>
  </si>
  <si>
    <t>Schedule of the entity's accrued store closing and relocation reserves</t>
  </si>
  <si>
    <t>The following table summarizes the activity in fiscal 2017 and 2016 (in thousands): 13 Weeks Ended April 29, April 30, Accrued store closing and relocation reserves, beginning of period $ 17,531 $ 11,702 Expense charged to earnings 132 688 Cash payments (2,686 ) (1,407 ) Interest accretion and other changes in assumptions 662 50 Accrued store closing and relocation reserves, end of period 15,639 11,033 Less: current portion of accrued store closing and relocation reserves (7,206 ) (4,383 ) Long-term portion of accrued store closing and relocation reserves $ 8,433 $ 6,650</t>
  </si>
  <si>
    <t>Earnings Per Common Share (Tables)</t>
  </si>
  <si>
    <t>Schedule of the computations for basic and diluted earnings per common share</t>
  </si>
  <si>
    <t>The computations for basic and diluted earnings per common share are as follows (in thousands, except per share data): 13 Weeks Ended April 29, April 30, Net income $ 58,195 $ 56,877 Weighted average common shares outstanding - basic 110,441 112,105 Dilutive effect of stock-based awards 965 1,171 Weighted average common shares outstanding - diluted 111,406 113,276 Earnings per common share - basic $ 0.53 $ 0.51 Earnings per common share - diluted $ 0.52 $ 0.50 Anti-dilutive stock-based awards excluded from diluted calculation 2,401 2,488</t>
  </si>
  <si>
    <t>Fair Value Measurements (Tables)</t>
  </si>
  <si>
    <t>Schedule of assets measured at fair value on a recurring basis</t>
  </si>
  <si>
    <t xml:space="preserve">Assets measured at fair value on a recurring basis as of April 29, 2017 and January 28, 2017 are set forth in the table below (in thousands): Level 1 Description April 29, January 28, Assets: Deferred compensation plan assets held in trust (1) $ 74,214 $ 64,512 Total assets $ 74,214 $ 64,512 </t>
  </si>
  <si>
    <t>Income Taxes (Tables)</t>
  </si>
  <si>
    <t>Reconciliation of the federal statutory income tax rate to the effective income tax rate</t>
  </si>
  <si>
    <t xml:space="preserve">The provision for income taxes differs from the amounts computed by applying the federal statutory rate as follows for the following periods: 13 Weeks Ended April 29, April 30, Federal statutory rate 35.0 % 35.0 % State tax, net of federal benefit 3.1 % 3.6 % Valuation allowance 0.1 % — % Stock-based compensation (1) (1.0 )% — % Other permanent items (0.7 )% (0.7 )% Effective income tax rate 36.5 % 37.9 % </t>
  </si>
  <si>
    <t>Basis of Presentation (Details) - USD ($) $ in Thousands</t>
  </si>
  <si>
    <t>New Accounting Pronouncements or Change in Accounting Principle</t>
  </si>
  <si>
    <t>Accounting standards update 2016-16 | Retained earnings</t>
  </si>
  <si>
    <t>Prepaid expense and other assets</t>
  </si>
  <si>
    <t>Cumulative effect of new accounting principle in period of adoption</t>
  </si>
  <si>
    <t>Accounting standards update 2016-09, excess tax benefit component</t>
  </si>
  <si>
    <t>Accounting standards update 2016-09, taxes for withheld shares component</t>
  </si>
  <si>
    <t>Decrease to net cash provided by financing activities</t>
  </si>
  <si>
    <t>Increase to net cash provided by operating activites</t>
  </si>
  <si>
    <t>Store Closings (Details) - USD ($) $ in Thousands</t>
  </si>
  <si>
    <t>Accrued store closing and relocation reserves, beginning of period</t>
  </si>
  <si>
    <t>Expense charged to earnings</t>
  </si>
  <si>
    <t>Cash payments</t>
  </si>
  <si>
    <t>Interest accretion and other changes in assumptions</t>
  </si>
  <si>
    <t>Accrued store closing and relocation reserves, end of period</t>
  </si>
  <si>
    <t>Less: current portion of accrued store closing and relocation reserves</t>
  </si>
  <si>
    <t>Long-term portion of accrued store closing and relocation reserves</t>
  </si>
  <si>
    <t>Earnings Per Common Share (Details) - USD ($) $ / shares in Units, shares in Thousands, $ in Thousands</t>
  </si>
  <si>
    <t>Weighted average common shares outstanding - basic</t>
  </si>
  <si>
    <t>Dilutive effect of stock-based awards (in shares)</t>
  </si>
  <si>
    <t>Weighted average common shares outstanding - diluted</t>
  </si>
  <si>
    <t>Earnings per common share - basic (in dollars per share)</t>
  </si>
  <si>
    <t>Earnings per common share - diluted (in dollars per share)</t>
  </si>
  <si>
    <t>Anti-dilutive stock-based awards excluded from diluted calculation (in shares)</t>
  </si>
  <si>
    <t>Fair Value Measurements (Details) - Level 1 - USD ($) $ in Thousands</t>
  </si>
  <si>
    <t>Deferred compensation plan assets held in trust</t>
  </si>
  <si>
    <t>Total assets</t>
  </si>
  <si>
    <t>Income Taxes- Reconciliation of Effective Income Tax Rate (Details)</t>
  </si>
  <si>
    <t>Federal statutory rate (as a percent)</t>
  </si>
  <si>
    <t>35.00%</t>
  </si>
  <si>
    <t>State tax, net of federal benefit (as a percent)</t>
  </si>
  <si>
    <t>3.10%</t>
  </si>
  <si>
    <t>3.60%</t>
  </si>
  <si>
    <t>Valuation allowance (as a percent)</t>
  </si>
  <si>
    <t>0.10%</t>
  </si>
  <si>
    <t>0.00%</t>
  </si>
  <si>
    <t>Stock-based compensation (as a percent)</t>
  </si>
  <si>
    <t>(1.00%)</t>
  </si>
  <si>
    <t>Other permanent items (as a percent)</t>
  </si>
  <si>
    <t>(0.70%)</t>
  </si>
  <si>
    <t>Effective income tax rate (as a percent)</t>
  </si>
  <si>
    <t>36.50%</t>
  </si>
  <si>
    <t>37.90%</t>
  </si>
  <si>
    <t>Subsequent Event (Details) - Subsequent Event</t>
  </si>
  <si>
    <t>May 11, 2017$ / shares</t>
  </si>
  <si>
    <t>Dividend amount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c r="B3" s="3" t="s">
        <v>5</v>
      </c>
    </row>
    <row r="4" spans="1:3">
      <c r="A4" s="3" t="s">
        <v>6</v>
      </c>
      <c r="B4" s="4" t="n">
        <v>1089063</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c r="B12" s="3" t="s">
        <v>21</v>
      </c>
    </row>
    <row r="13" spans="1:3">
      <c r="A13" s="3" t="s">
        <v>22</v>
      </c>
    </row>
    <row r="14" spans="1:3">
      <c r="A14" s="3" t="s">
        <v>23</v>
      </c>
      <c r="C14" s="4" t="n">
        <v>87769733</v>
      </c>
    </row>
    <row r="15" spans="1:3">
      <c r="A15" s="3" t="s">
        <v>24</v>
      </c>
    </row>
    <row r="16" spans="1:3">
      <c r="A16" s="3" t="s">
        <v>23</v>
      </c>
      <c r="C16" s="4" t="n">
        <v>24710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6" t="s">
        <v>154</v>
      </c>
    </row>
    <row r="4" spans="1:2">
      <c r="A4" s="3" t="s">
        <v>172</v>
      </c>
      <c r="B4" s="3"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4</v>
      </c>
      <c r="B1" s="2" t="s">
        <v>1</v>
      </c>
    </row>
    <row r="2" spans="1:2">
      <c r="B2" s="2" t="s">
        <v>2</v>
      </c>
    </row>
    <row r="3" spans="1:2">
      <c r="A3" s="6" t="s">
        <v>157</v>
      </c>
    </row>
    <row r="4" spans="1:2">
      <c r="A4" s="3" t="s">
        <v>175</v>
      </c>
      <c r="B4" s="3"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6" t="s">
        <v>160</v>
      </c>
    </row>
    <row r="4" spans="1:2">
      <c r="A4" s="3" t="s">
        <v>178</v>
      </c>
      <c r="B4" s="3"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6" t="s">
        <v>163</v>
      </c>
    </row>
    <row r="4" spans="1:2">
      <c r="A4" s="3" t="s">
        <v>181</v>
      </c>
      <c r="B4" s="3"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6" t="s">
        <v>166</v>
      </c>
    </row>
    <row r="4" spans="1:2">
      <c r="A4" s="3" t="s">
        <v>184</v>
      </c>
      <c r="B4" s="3"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86</v>
      </c>
      <c r="B1" s="2" t="s">
        <v>1</v>
      </c>
    </row>
    <row r="2" spans="1:3">
      <c r="B2" s="2" t="s">
        <v>2</v>
      </c>
      <c r="C2" s="2" t="s">
        <v>26</v>
      </c>
    </row>
    <row r="3" spans="1:3">
      <c r="A3" s="6" t="s">
        <v>187</v>
      </c>
    </row>
    <row r="4" spans="1:3">
      <c r="A4" s="3" t="s">
        <v>37</v>
      </c>
      <c r="B4" s="7" t="n">
        <v>33488</v>
      </c>
      <c r="C4" s="7" t="n">
        <v>34770</v>
      </c>
    </row>
    <row r="5" spans="1:3">
      <c r="A5" s="3" t="s">
        <v>188</v>
      </c>
    </row>
    <row r="6" spans="1:3">
      <c r="A6" s="6" t="s">
        <v>187</v>
      </c>
    </row>
    <row r="7" spans="1:3">
      <c r="A7" s="3" t="s">
        <v>189</v>
      </c>
      <c r="B7" s="4" t="n">
        <v>-1700</v>
      </c>
    </row>
    <row r="8" spans="1:3">
      <c r="A8" s="3" t="s">
        <v>190</v>
      </c>
      <c r="B8" s="4" t="n">
        <v>1700</v>
      </c>
    </row>
    <row r="9" spans="1:3">
      <c r="A9" s="3" t="s">
        <v>191</v>
      </c>
    </row>
    <row r="10" spans="1:3">
      <c r="A10" s="6" t="s">
        <v>187</v>
      </c>
    </row>
    <row r="11" spans="1:3">
      <c r="A11" s="3" t="s">
        <v>37</v>
      </c>
      <c r="B11" s="7" t="n">
        <v>-900</v>
      </c>
    </row>
    <row r="12" spans="1:3">
      <c r="A12" s="3" t="s">
        <v>192</v>
      </c>
    </row>
    <row r="13" spans="1:3">
      <c r="A13" s="6" t="s">
        <v>187</v>
      </c>
    </row>
    <row r="14" spans="1:3">
      <c r="A14" s="3" t="s">
        <v>193</v>
      </c>
      <c r="C14" s="4" t="n">
        <v>-7700</v>
      </c>
    </row>
    <row r="15" spans="1:3">
      <c r="A15" s="3" t="s">
        <v>194</v>
      </c>
      <c r="C15" s="7" t="n">
        <v>77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v>
      </c>
      <c r="C2" s="2" t="s">
        <v>26</v>
      </c>
    </row>
    <row r="3" spans="1:3">
      <c r="A3" s="6" t="s">
        <v>27</v>
      </c>
    </row>
    <row r="4" spans="1:3">
      <c r="A4" s="3" t="s">
        <v>28</v>
      </c>
      <c r="B4" s="7" t="n">
        <v>1825252</v>
      </c>
      <c r="C4" s="7" t="n">
        <v>1660343</v>
      </c>
    </row>
    <row r="5" spans="1:3">
      <c r="A5" s="3" t="s">
        <v>29</v>
      </c>
      <c r="B5" s="4" t="n">
        <v>1283387</v>
      </c>
      <c r="C5" s="4" t="n">
        <v>1164546</v>
      </c>
    </row>
    <row r="6" spans="1:3">
      <c r="A6" s="3" t="s">
        <v>30</v>
      </c>
      <c r="B6" s="4" t="n">
        <v>541865</v>
      </c>
      <c r="C6" s="4" t="n">
        <v>495797</v>
      </c>
    </row>
    <row r="7" spans="1:3">
      <c r="A7" s="3" t="s">
        <v>31</v>
      </c>
      <c r="B7" s="4" t="n">
        <v>439341</v>
      </c>
      <c r="C7" s="4" t="n">
        <v>398568</v>
      </c>
    </row>
    <row r="8" spans="1:3">
      <c r="A8" s="3" t="s">
        <v>32</v>
      </c>
      <c r="B8" s="4" t="n">
        <v>12456</v>
      </c>
      <c r="C8" s="4" t="n">
        <v>6518</v>
      </c>
    </row>
    <row r="9" spans="1:3">
      <c r="A9" s="3" t="s">
        <v>33</v>
      </c>
      <c r="B9" s="4" t="n">
        <v>90068</v>
      </c>
      <c r="C9" s="4" t="n">
        <v>90711</v>
      </c>
    </row>
    <row r="10" spans="1:3">
      <c r="A10" s="3" t="s">
        <v>34</v>
      </c>
      <c r="B10" s="4" t="n">
        <v>1264</v>
      </c>
      <c r="C10" s="4" t="n">
        <v>1131</v>
      </c>
    </row>
    <row r="11" spans="1:3">
      <c r="A11" s="3" t="s">
        <v>35</v>
      </c>
      <c r="B11" s="4" t="n">
        <v>-2879</v>
      </c>
      <c r="C11" s="4" t="n">
        <v>-2067</v>
      </c>
    </row>
    <row r="12" spans="1:3">
      <c r="A12" s="3" t="s">
        <v>36</v>
      </c>
      <c r="B12" s="4" t="n">
        <v>91683</v>
      </c>
      <c r="C12" s="4" t="n">
        <v>91647</v>
      </c>
    </row>
    <row r="13" spans="1:3">
      <c r="A13" s="3" t="s">
        <v>37</v>
      </c>
      <c r="B13" s="4" t="n">
        <v>33488</v>
      </c>
      <c r="C13" s="4" t="n">
        <v>34770</v>
      </c>
    </row>
    <row r="14" spans="1:3">
      <c r="A14" s="3" t="s">
        <v>38</v>
      </c>
      <c r="B14" s="7" t="n">
        <v>58195</v>
      </c>
      <c r="C14" s="7" t="n">
        <v>56877</v>
      </c>
    </row>
    <row r="15" spans="1:3">
      <c r="A15" s="6" t="s">
        <v>39</v>
      </c>
    </row>
    <row r="16" spans="1:3">
      <c r="A16" s="3" t="s">
        <v>40</v>
      </c>
      <c r="B16" s="8" t="n">
        <v>0.53</v>
      </c>
      <c r="C16" s="8" t="n">
        <v>0.51</v>
      </c>
    </row>
    <row r="17" spans="1:3">
      <c r="A17" s="3" t="s">
        <v>41</v>
      </c>
      <c r="B17" s="8" t="n">
        <v>0.52</v>
      </c>
      <c r="C17" s="8" t="n">
        <v>0.5</v>
      </c>
    </row>
    <row r="18" spans="1:3">
      <c r="A18" s="6" t="s">
        <v>42</v>
      </c>
    </row>
    <row r="19" spans="1:3">
      <c r="A19" s="3" t="s">
        <v>43</v>
      </c>
      <c r="B19" s="4" t="n">
        <v>110441</v>
      </c>
      <c r="C19" s="4" t="n">
        <v>112105</v>
      </c>
    </row>
    <row r="20" spans="1:3">
      <c r="A20" s="3" t="s">
        <v>44</v>
      </c>
      <c r="B20" s="4" t="n">
        <v>111406</v>
      </c>
      <c r="C20" s="4" t="n">
        <v>113276</v>
      </c>
    </row>
    <row r="21" spans="1:3">
      <c r="A21" s="3" t="s">
        <v>45</v>
      </c>
      <c r="B21" s="9" t="n">
        <v>0.17</v>
      </c>
      <c r="C21" s="9" t="n">
        <v>0.151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95</v>
      </c>
      <c r="B1" s="2" t="s">
        <v>1</v>
      </c>
    </row>
    <row r="2" spans="1:3">
      <c r="B2" s="2" t="s">
        <v>2</v>
      </c>
      <c r="C2" s="2" t="s">
        <v>26</v>
      </c>
    </row>
    <row r="3" spans="1:3">
      <c r="A3" s="6" t="s">
        <v>156</v>
      </c>
    </row>
    <row r="4" spans="1:3">
      <c r="A4" s="3" t="s">
        <v>196</v>
      </c>
      <c r="B4" s="7" t="n">
        <v>17531</v>
      </c>
      <c r="C4" s="7" t="n">
        <v>11702</v>
      </c>
    </row>
    <row r="5" spans="1:3">
      <c r="A5" s="3" t="s">
        <v>197</v>
      </c>
      <c r="B5" s="4" t="n">
        <v>132</v>
      </c>
      <c r="C5" s="4" t="n">
        <v>688</v>
      </c>
    </row>
    <row r="6" spans="1:3">
      <c r="A6" s="3" t="s">
        <v>198</v>
      </c>
      <c r="B6" s="4" t="n">
        <v>-2686</v>
      </c>
      <c r="C6" s="4" t="n">
        <v>-1407</v>
      </c>
    </row>
    <row r="7" spans="1:3">
      <c r="A7" s="3" t="s">
        <v>199</v>
      </c>
      <c r="B7" s="4" t="n">
        <v>662</v>
      </c>
      <c r="C7" s="4" t="n">
        <v>50</v>
      </c>
    </row>
    <row r="8" spans="1:3">
      <c r="A8" s="3" t="s">
        <v>200</v>
      </c>
      <c r="B8" s="4" t="n">
        <v>15639</v>
      </c>
      <c r="C8" s="4" t="n">
        <v>11033</v>
      </c>
    </row>
    <row r="9" spans="1:3">
      <c r="A9" s="3" t="s">
        <v>201</v>
      </c>
      <c r="B9" s="4" t="n">
        <v>-7206</v>
      </c>
      <c r="C9" s="4" t="n">
        <v>-4383</v>
      </c>
    </row>
    <row r="10" spans="1:3">
      <c r="A10" s="3" t="s">
        <v>202</v>
      </c>
      <c r="B10" s="7" t="n">
        <v>8433</v>
      </c>
      <c r="C10" s="7" t="n">
        <v>665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26</v>
      </c>
    </row>
    <row r="3" spans="1:3">
      <c r="A3" s="6" t="s">
        <v>160</v>
      </c>
    </row>
    <row r="4" spans="1:3">
      <c r="A4" s="3" t="s">
        <v>108</v>
      </c>
      <c r="B4" s="7" t="n">
        <v>58195</v>
      </c>
      <c r="C4" s="7" t="n">
        <v>56877</v>
      </c>
    </row>
    <row r="5" spans="1:3">
      <c r="A5" s="3" t="s">
        <v>204</v>
      </c>
      <c r="B5" s="4" t="n">
        <v>110441</v>
      </c>
      <c r="C5" s="4" t="n">
        <v>112105</v>
      </c>
    </row>
    <row r="6" spans="1:3">
      <c r="A6" s="3" t="s">
        <v>205</v>
      </c>
      <c r="B6" s="4" t="n">
        <v>965</v>
      </c>
      <c r="C6" s="4" t="n">
        <v>1171</v>
      </c>
    </row>
    <row r="7" spans="1:3">
      <c r="A7" s="3" t="s">
        <v>206</v>
      </c>
      <c r="B7" s="4" t="n">
        <v>111406</v>
      </c>
      <c r="C7" s="4" t="n">
        <v>113276</v>
      </c>
    </row>
    <row r="8" spans="1:3">
      <c r="A8" s="3" t="s">
        <v>207</v>
      </c>
      <c r="B8" s="8" t="n">
        <v>0.53</v>
      </c>
      <c r="C8" s="8" t="n">
        <v>0.51</v>
      </c>
    </row>
    <row r="9" spans="1:3">
      <c r="A9" s="3" t="s">
        <v>208</v>
      </c>
      <c r="B9" s="8" t="n">
        <v>0.52</v>
      </c>
      <c r="C9" s="8" t="n">
        <v>0.5</v>
      </c>
    </row>
    <row r="10" spans="1:3">
      <c r="A10" s="3" t="s">
        <v>209</v>
      </c>
      <c r="B10" s="4" t="n">
        <v>2401</v>
      </c>
      <c r="C10" s="4" t="n">
        <v>248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10</v>
      </c>
      <c r="B1" s="2" t="s">
        <v>2</v>
      </c>
      <c r="C1" s="2" t="s">
        <v>53</v>
      </c>
    </row>
    <row r="2" spans="1:3">
      <c r="A2" s="6" t="s">
        <v>162</v>
      </c>
    </row>
    <row r="3" spans="1:3">
      <c r="A3" s="3" t="s">
        <v>211</v>
      </c>
      <c r="B3" s="7" t="n">
        <v>74214</v>
      </c>
      <c r="C3" s="7" t="n">
        <v>64512</v>
      </c>
    </row>
    <row r="4" spans="1:3">
      <c r="A4" s="3" t="s">
        <v>212</v>
      </c>
      <c r="B4" s="7" t="n">
        <v>74214</v>
      </c>
      <c r="C4" s="7" t="n">
        <v>6451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26</v>
      </c>
    </row>
    <row r="3" spans="1:3">
      <c r="A3" s="6" t="s">
        <v>184</v>
      </c>
    </row>
    <row r="4" spans="1:3">
      <c r="A4" s="3" t="s">
        <v>214</v>
      </c>
      <c r="B4" s="3" t="s">
        <v>215</v>
      </c>
      <c r="C4" s="3" t="s">
        <v>215</v>
      </c>
    </row>
    <row r="5" spans="1:3">
      <c r="A5" s="3" t="s">
        <v>216</v>
      </c>
      <c r="B5" s="3" t="s">
        <v>217</v>
      </c>
      <c r="C5" s="3" t="s">
        <v>218</v>
      </c>
    </row>
    <row r="6" spans="1:3">
      <c r="A6" s="3" t="s">
        <v>219</v>
      </c>
      <c r="B6" s="3" t="s">
        <v>220</v>
      </c>
      <c r="C6" s="3" t="s">
        <v>221</v>
      </c>
    </row>
    <row r="7" spans="1:3">
      <c r="A7" s="3" t="s">
        <v>222</v>
      </c>
      <c r="B7" s="3" t="s">
        <v>223</v>
      </c>
      <c r="C7" s="3" t="s">
        <v>221</v>
      </c>
    </row>
    <row r="8" spans="1:3">
      <c r="A8" s="3" t="s">
        <v>224</v>
      </c>
      <c r="B8" s="3" t="s">
        <v>225</v>
      </c>
      <c r="C8" s="3" t="s">
        <v>225</v>
      </c>
    </row>
    <row r="9" spans="1:3">
      <c r="A9" s="3" t="s">
        <v>226</v>
      </c>
      <c r="B9" s="3" t="s">
        <v>227</v>
      </c>
      <c r="C9" s="3" t="s">
        <v>22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3"/>
  </cols>
  <sheetData>
    <row r="1" spans="1:2">
      <c r="A1" s="1" t="s">
        <v>229</v>
      </c>
      <c r="B1" s="2" t="s">
        <v>230</v>
      </c>
    </row>
    <row r="2" spans="1:2">
      <c r="A2" s="3" t="s">
        <v>22</v>
      </c>
    </row>
    <row r="3" spans="1:2">
      <c r="A3" s="6" t="s">
        <v>168</v>
      </c>
    </row>
    <row r="4" spans="1:2">
      <c r="A4" s="3" t="s">
        <v>231</v>
      </c>
      <c r="B4" s="8" t="n">
        <v>0.17</v>
      </c>
    </row>
    <row r="5" spans="1:2">
      <c r="A5" s="3" t="s">
        <v>24</v>
      </c>
    </row>
    <row r="6" spans="1:2">
      <c r="A6" s="6" t="s">
        <v>168</v>
      </c>
    </row>
    <row r="7" spans="1:2">
      <c r="A7" s="3" t="s">
        <v>231</v>
      </c>
      <c r="B7" s="8" t="n">
        <v>0.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6</v>
      </c>
    </row>
    <row r="3" spans="1:3">
      <c r="A3" s="6" t="s">
        <v>47</v>
      </c>
    </row>
    <row r="4" spans="1:3">
      <c r="A4" s="3" t="s">
        <v>38</v>
      </c>
      <c r="B4" s="7" t="n">
        <v>58195</v>
      </c>
      <c r="C4" s="7" t="n">
        <v>56877</v>
      </c>
    </row>
    <row r="5" spans="1:3">
      <c r="A5" s="6" t="s">
        <v>48</v>
      </c>
    </row>
    <row r="6" spans="1:3">
      <c r="A6" s="3" t="s">
        <v>49</v>
      </c>
      <c r="B6" s="4" t="n">
        <v>-27</v>
      </c>
      <c r="C6" s="4" t="n">
        <v>92</v>
      </c>
    </row>
    <row r="7" spans="1:3">
      <c r="A7" s="3" t="s">
        <v>50</v>
      </c>
      <c r="B7" s="4" t="n">
        <v>-27</v>
      </c>
      <c r="C7" s="4" t="n">
        <v>92</v>
      </c>
    </row>
    <row r="8" spans="1:3">
      <c r="A8" s="3" t="s">
        <v>51</v>
      </c>
      <c r="B8" s="7" t="n">
        <v>58168</v>
      </c>
      <c r="C8" s="7" t="n">
        <v>569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2</v>
      </c>
      <c r="B1" s="2" t="s">
        <v>2</v>
      </c>
      <c r="C1" s="2" t="s">
        <v>53</v>
      </c>
      <c r="D1" s="2" t="s">
        <v>26</v>
      </c>
    </row>
    <row r="2" spans="1:4">
      <c r="A2" s="6" t="s">
        <v>54</v>
      </c>
    </row>
    <row r="3" spans="1:4">
      <c r="A3" s="3" t="s">
        <v>55</v>
      </c>
      <c r="B3" s="7" t="n">
        <v>108400</v>
      </c>
      <c r="C3" s="7" t="n">
        <v>164777</v>
      </c>
      <c r="D3" s="7" t="n">
        <v>92493</v>
      </c>
    </row>
    <row r="4" spans="1:4">
      <c r="A4" s="3" t="s">
        <v>56</v>
      </c>
      <c r="B4" s="4" t="n">
        <v>85918</v>
      </c>
      <c r="C4" s="4" t="n">
        <v>75199</v>
      </c>
      <c r="D4" s="4" t="n">
        <v>111973</v>
      </c>
    </row>
    <row r="5" spans="1:4">
      <c r="A5" s="3" t="s">
        <v>57</v>
      </c>
      <c r="B5" s="4" t="n">
        <v>2046</v>
      </c>
      <c r="C5" s="4" t="n">
        <v>2307</v>
      </c>
      <c r="D5" s="4" t="n">
        <v>2787</v>
      </c>
    </row>
    <row r="6" spans="1:4">
      <c r="A6" s="3" t="s">
        <v>58</v>
      </c>
      <c r="B6" s="4" t="n">
        <v>1916508</v>
      </c>
      <c r="C6" s="4" t="n">
        <v>1638632</v>
      </c>
      <c r="D6" s="4" t="n">
        <v>1742948</v>
      </c>
    </row>
    <row r="7" spans="1:4">
      <c r="A7" s="3" t="s">
        <v>59</v>
      </c>
      <c r="B7" s="4" t="n">
        <v>141744</v>
      </c>
      <c r="C7" s="4" t="n">
        <v>114763</v>
      </c>
      <c r="D7" s="4" t="n">
        <v>120477</v>
      </c>
    </row>
    <row r="8" spans="1:4">
      <c r="A8" s="3" t="s">
        <v>60</v>
      </c>
      <c r="B8" s="4" t="n">
        <v>2254616</v>
      </c>
      <c r="C8" s="4" t="n">
        <v>1995678</v>
      </c>
      <c r="D8" s="4" t="n">
        <v>2070678</v>
      </c>
    </row>
    <row r="9" spans="1:4">
      <c r="A9" s="3" t="s">
        <v>61</v>
      </c>
      <c r="B9" s="4" t="n">
        <v>1568523</v>
      </c>
      <c r="C9" s="4" t="n">
        <v>1522574</v>
      </c>
      <c r="D9" s="4" t="n">
        <v>1406471</v>
      </c>
    </row>
    <row r="10" spans="1:4">
      <c r="A10" s="3" t="s">
        <v>62</v>
      </c>
      <c r="B10" s="4" t="n">
        <v>139447</v>
      </c>
      <c r="C10" s="4" t="n">
        <v>140835</v>
      </c>
      <c r="D10" s="4" t="n">
        <v>109053</v>
      </c>
    </row>
    <row r="11" spans="1:4">
      <c r="A11" s="3" t="s">
        <v>63</v>
      </c>
      <c r="B11" s="4" t="n">
        <v>245059</v>
      </c>
      <c r="C11" s="4" t="n">
        <v>245059</v>
      </c>
      <c r="D11" s="4" t="n">
        <v>200594</v>
      </c>
    </row>
    <row r="12" spans="1:4">
      <c r="A12" s="6" t="s">
        <v>64</v>
      </c>
    </row>
    <row r="13" spans="1:4">
      <c r="A13" s="3" t="s">
        <v>65</v>
      </c>
      <c r="B13" s="4" t="n">
        <v>10546</v>
      </c>
      <c r="C13" s="4" t="n">
        <v>45927</v>
      </c>
      <c r="D13" s="4" t="n">
        <v>4456</v>
      </c>
    </row>
    <row r="14" spans="1:4">
      <c r="A14" s="3" t="s">
        <v>66</v>
      </c>
      <c r="B14" s="4" t="n">
        <v>114533</v>
      </c>
      <c r="C14" s="4" t="n">
        <v>108223</v>
      </c>
      <c r="D14" s="4" t="n">
        <v>87115</v>
      </c>
    </row>
    <row r="15" spans="1:4">
      <c r="A15" s="3" t="s">
        <v>67</v>
      </c>
      <c r="B15" s="4" t="n">
        <v>125079</v>
      </c>
      <c r="C15" s="4" t="n">
        <v>154150</v>
      </c>
      <c r="D15" s="4" t="n">
        <v>91571</v>
      </c>
    </row>
    <row r="16" spans="1:4">
      <c r="A16" s="3" t="s">
        <v>68</v>
      </c>
      <c r="B16" s="4" t="n">
        <v>4332724</v>
      </c>
      <c r="C16" s="4" t="n">
        <v>4058296</v>
      </c>
      <c r="D16" s="4" t="n">
        <v>3878367</v>
      </c>
    </row>
    <row r="17" spans="1:4">
      <c r="A17" s="6" t="s">
        <v>69</v>
      </c>
    </row>
    <row r="18" spans="1:4">
      <c r="A18" s="3" t="s">
        <v>70</v>
      </c>
      <c r="B18" s="4" t="n">
        <v>930291</v>
      </c>
      <c r="C18" s="4" t="n">
        <v>755537</v>
      </c>
      <c r="D18" s="4" t="n">
        <v>778977</v>
      </c>
    </row>
    <row r="19" spans="1:4">
      <c r="A19" s="3" t="s">
        <v>71</v>
      </c>
      <c r="B19" s="4" t="n">
        <v>356478</v>
      </c>
      <c r="C19" s="4" t="n">
        <v>384210</v>
      </c>
      <c r="D19" s="4" t="n">
        <v>328177</v>
      </c>
    </row>
    <row r="20" spans="1:4">
      <c r="A20" s="3" t="s">
        <v>72</v>
      </c>
      <c r="B20" s="4" t="n">
        <v>183949</v>
      </c>
      <c r="C20" s="4" t="n">
        <v>203788</v>
      </c>
      <c r="D20" s="4" t="n">
        <v>162365</v>
      </c>
    </row>
    <row r="21" spans="1:4">
      <c r="A21" s="3" t="s">
        <v>73</v>
      </c>
      <c r="B21" s="4" t="n">
        <v>43117</v>
      </c>
      <c r="C21" s="4" t="n">
        <v>53234</v>
      </c>
      <c r="D21" s="4" t="n">
        <v>13201</v>
      </c>
    </row>
    <row r="22" spans="1:4">
      <c r="A22" s="3" t="s">
        <v>74</v>
      </c>
      <c r="B22" s="4" t="n">
        <v>648</v>
      </c>
      <c r="C22" s="4" t="n">
        <v>646</v>
      </c>
      <c r="D22" s="4" t="n">
        <v>590</v>
      </c>
    </row>
    <row r="23" spans="1:4">
      <c r="A23" s="3" t="s">
        <v>75</v>
      </c>
      <c r="B23" s="4" t="n">
        <v>1514483</v>
      </c>
      <c r="C23" s="4" t="n">
        <v>1397415</v>
      </c>
      <c r="D23" s="4" t="n">
        <v>1283310</v>
      </c>
    </row>
    <row r="24" spans="1:4">
      <c r="A24" s="6" t="s">
        <v>76</v>
      </c>
    </row>
    <row r="25" spans="1:4">
      <c r="A25" s="3" t="s">
        <v>77</v>
      </c>
      <c r="B25" s="4" t="n">
        <v>92450</v>
      </c>
      <c r="C25" s="4" t="n">
        <v>0</v>
      </c>
      <c r="D25" s="4" t="n">
        <v>157600</v>
      </c>
    </row>
    <row r="26" spans="1:4">
      <c r="A26" s="3" t="s">
        <v>78</v>
      </c>
      <c r="B26" s="4" t="n">
        <v>4520</v>
      </c>
      <c r="C26" s="4" t="n">
        <v>4679</v>
      </c>
      <c r="D26" s="4" t="n">
        <v>5180</v>
      </c>
    </row>
    <row r="27" spans="1:4">
      <c r="A27" s="3" t="s">
        <v>65</v>
      </c>
      <c r="B27" s="4" t="n">
        <v>4544</v>
      </c>
      <c r="C27" s="4" t="n">
        <v>0</v>
      </c>
      <c r="D27" s="4" t="n">
        <v>15390</v>
      </c>
    </row>
    <row r="28" spans="1:4">
      <c r="A28" s="3" t="s">
        <v>72</v>
      </c>
      <c r="B28" s="4" t="n">
        <v>755903</v>
      </c>
      <c r="C28" s="4" t="n">
        <v>726713</v>
      </c>
      <c r="D28" s="4" t="n">
        <v>612754</v>
      </c>
    </row>
    <row r="29" spans="1:4">
      <c r="A29" s="3" t="s">
        <v>79</v>
      </c>
      <c r="B29" s="4" t="n">
        <v>857417</v>
      </c>
      <c r="C29" s="4" t="n">
        <v>731392</v>
      </c>
      <c r="D29" s="4" t="n">
        <v>790924</v>
      </c>
    </row>
    <row r="30" spans="1:4">
      <c r="A30" s="3" t="s">
        <v>80</v>
      </c>
      <c r="B30" s="3" t="s">
        <v>81</v>
      </c>
      <c r="C30" s="3" t="s">
        <v>81</v>
      </c>
      <c r="D30" s="3" t="s">
        <v>81</v>
      </c>
    </row>
    <row r="31" spans="1:4">
      <c r="A31" s="6" t="s">
        <v>82</v>
      </c>
    </row>
    <row r="32" spans="1:4">
      <c r="A32" s="3" t="s">
        <v>83</v>
      </c>
      <c r="B32" s="4" t="n">
        <v>1148022</v>
      </c>
      <c r="C32" s="4" t="n">
        <v>1130830</v>
      </c>
      <c r="D32" s="4" t="n">
        <v>1088980</v>
      </c>
    </row>
    <row r="33" spans="1:4">
      <c r="A33" s="3" t="s">
        <v>84</v>
      </c>
      <c r="B33" s="4" t="n">
        <v>1993426</v>
      </c>
      <c r="C33" s="4" t="n">
        <v>1956066</v>
      </c>
      <c r="D33" s="4" t="n">
        <v>1776782</v>
      </c>
    </row>
    <row r="34" spans="1:4">
      <c r="A34" s="3" t="s">
        <v>85</v>
      </c>
      <c r="B34" s="4" t="n">
        <v>-159</v>
      </c>
      <c r="C34" s="4" t="n">
        <v>-132</v>
      </c>
      <c r="D34" s="4" t="n">
        <v>-87</v>
      </c>
    </row>
    <row r="35" spans="1:4">
      <c r="A35" s="3" t="s">
        <v>86</v>
      </c>
      <c r="B35" s="4" t="n">
        <v>-1181570</v>
      </c>
      <c r="C35" s="4" t="n">
        <v>-1158378</v>
      </c>
      <c r="D35" s="4" t="n">
        <v>-1062661</v>
      </c>
    </row>
    <row r="36" spans="1:4">
      <c r="A36" s="3" t="s">
        <v>87</v>
      </c>
      <c r="B36" s="4" t="n">
        <v>1960824</v>
      </c>
      <c r="C36" s="4" t="n">
        <v>1929489</v>
      </c>
      <c r="D36" s="4" t="n">
        <v>1804133</v>
      </c>
    </row>
    <row r="37" spans="1:4">
      <c r="A37" s="3" t="s">
        <v>88</v>
      </c>
      <c r="B37" s="4" t="n">
        <v>4332724</v>
      </c>
      <c r="C37" s="4" t="n">
        <v>4058296</v>
      </c>
      <c r="D37" s="4" t="n">
        <v>3878367</v>
      </c>
    </row>
    <row r="38" spans="1:4">
      <c r="A38" s="3" t="s">
        <v>22</v>
      </c>
    </row>
    <row r="39" spans="1:4">
      <c r="A39" s="6" t="s">
        <v>82</v>
      </c>
    </row>
    <row r="40" spans="1:4">
      <c r="A40" s="3" t="s">
        <v>89</v>
      </c>
      <c r="B40" s="4" t="n">
        <v>858</v>
      </c>
      <c r="C40" s="4" t="n">
        <v>856</v>
      </c>
      <c r="D40" s="4" t="n">
        <v>870</v>
      </c>
    </row>
    <row r="41" spans="1:4">
      <c r="A41" s="3" t="s">
        <v>24</v>
      </c>
    </row>
    <row r="42" spans="1:4">
      <c r="A42" s="6" t="s">
        <v>82</v>
      </c>
    </row>
    <row r="43" spans="1:4">
      <c r="A43" s="3" t="s">
        <v>89</v>
      </c>
      <c r="B43" s="7" t="n">
        <v>247</v>
      </c>
      <c r="C43" s="7" t="n">
        <v>247</v>
      </c>
      <c r="D43" s="7" t="n">
        <v>2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8"/>
    <col customWidth="1" max="5" min="5" width="37"/>
    <col customWidth="1" max="6" min="6" width="15"/>
    <col customWidth="1" max="7" min="7" width="25"/>
    <col customWidth="1" max="8" min="8" width="33"/>
  </cols>
  <sheetData>
    <row r="1" spans="1:8">
      <c r="A1" s="1" t="s">
        <v>90</v>
      </c>
      <c r="B1" s="2" t="s">
        <v>91</v>
      </c>
      <c r="C1" s="2" t="s">
        <v>92</v>
      </c>
      <c r="D1" s="2" t="s">
        <v>93</v>
      </c>
      <c r="E1" s="2" t="s">
        <v>94</v>
      </c>
      <c r="F1" s="2" t="s">
        <v>95</v>
      </c>
      <c r="G1" s="2" t="s">
        <v>96</v>
      </c>
      <c r="H1" s="2" t="s">
        <v>97</v>
      </c>
    </row>
    <row r="2" spans="1:8">
      <c r="A2" s="3" t="s">
        <v>98</v>
      </c>
      <c r="B2" s="7" t="n">
        <v>1929489</v>
      </c>
      <c r="C2" s="7" t="n">
        <v>1130830</v>
      </c>
      <c r="D2" s="7" t="n">
        <v>1956066</v>
      </c>
      <c r="E2" s="7" t="n">
        <v>-132</v>
      </c>
      <c r="F2" s="7" t="n">
        <v>-1158378</v>
      </c>
      <c r="G2" s="7" t="n">
        <v>856</v>
      </c>
      <c r="H2" s="7" t="n">
        <v>247</v>
      </c>
    </row>
    <row r="3" spans="1:8">
      <c r="A3" s="3" t="s">
        <v>99</v>
      </c>
      <c r="G3" s="4" t="n">
        <v>85619878</v>
      </c>
      <c r="H3" s="4" t="n">
        <v>24710870</v>
      </c>
    </row>
    <row r="4" spans="1:8">
      <c r="A4" s="6" t="s">
        <v>100</v>
      </c>
    </row>
    <row r="5" spans="1:8">
      <c r="A5" s="3" t="s">
        <v>101</v>
      </c>
      <c r="B5" s="4" t="n">
        <v>-1744</v>
      </c>
      <c r="D5" s="4" t="n">
        <v>-1744</v>
      </c>
    </row>
    <row r="6" spans="1:8">
      <c r="A6" s="3" t="s">
        <v>102</v>
      </c>
      <c r="B6" s="4" t="n">
        <v>13592</v>
      </c>
      <c r="C6" s="4" t="n">
        <v>13587</v>
      </c>
      <c r="G6" s="7" t="n">
        <v>5</v>
      </c>
    </row>
    <row r="7" spans="1:8">
      <c r="A7" s="3" t="s">
        <v>103</v>
      </c>
      <c r="G7" s="4" t="n">
        <v>487826</v>
      </c>
    </row>
    <row r="8" spans="1:8">
      <c r="A8" s="3" t="s">
        <v>104</v>
      </c>
      <c r="B8" s="4" t="n">
        <v>0</v>
      </c>
      <c r="C8" s="4" t="n">
        <v>-3</v>
      </c>
      <c r="G8" s="7" t="n">
        <v>3</v>
      </c>
    </row>
    <row r="9" spans="1:8">
      <c r="A9" s="3" t="s">
        <v>105</v>
      </c>
      <c r="G9" s="4" t="n">
        <v>329408</v>
      </c>
    </row>
    <row r="10" spans="1:8">
      <c r="A10" s="3" t="s">
        <v>106</v>
      </c>
      <c r="B10" s="4" t="n">
        <v>-5540</v>
      </c>
      <c r="C10" s="4" t="n">
        <v>-5539</v>
      </c>
      <c r="G10" s="7" t="n">
        <v>-1</v>
      </c>
    </row>
    <row r="11" spans="1:8">
      <c r="A11" s="3" t="s">
        <v>107</v>
      </c>
      <c r="G11" s="4" t="n">
        <v>-112803</v>
      </c>
    </row>
    <row r="12" spans="1:8">
      <c r="A12" s="3" t="s">
        <v>108</v>
      </c>
      <c r="B12" s="4" t="n">
        <v>58195</v>
      </c>
      <c r="D12" s="4" t="n">
        <v>58195</v>
      </c>
    </row>
    <row r="13" spans="1:8">
      <c r="A13" s="3" t="s">
        <v>109</v>
      </c>
      <c r="B13" s="4" t="n">
        <v>9147</v>
      </c>
      <c r="C13" s="4" t="n">
        <v>9147</v>
      </c>
    </row>
    <row r="14" spans="1:8">
      <c r="A14" s="3" t="s">
        <v>110</v>
      </c>
      <c r="B14" s="4" t="n">
        <v>-27</v>
      </c>
      <c r="E14" s="4" t="n">
        <v>-27</v>
      </c>
    </row>
    <row r="15" spans="1:8">
      <c r="A15" s="3" t="s">
        <v>111</v>
      </c>
      <c r="B15" s="4" t="n">
        <v>-23197</v>
      </c>
      <c r="F15" s="4" t="n">
        <v>-23192</v>
      </c>
      <c r="G15" s="7" t="n">
        <v>-5</v>
      </c>
    </row>
    <row r="16" spans="1:8">
      <c r="A16" s="3" t="s">
        <v>112</v>
      </c>
      <c r="G16" s="4" t="n">
        <v>-484128</v>
      </c>
    </row>
    <row r="17" spans="1:8">
      <c r="A17" s="3" t="s">
        <v>113</v>
      </c>
      <c r="B17" s="4" t="n">
        <v>-19091</v>
      </c>
      <c r="D17" s="4" t="n">
        <v>-19091</v>
      </c>
    </row>
    <row r="18" spans="1:8">
      <c r="A18" s="3" t="s">
        <v>114</v>
      </c>
      <c r="B18" s="7" t="n">
        <v>1960824</v>
      </c>
      <c r="C18" s="7" t="n">
        <v>1148022</v>
      </c>
      <c r="D18" s="7" t="n">
        <v>1993426</v>
      </c>
      <c r="E18" s="7" t="n">
        <v>-159</v>
      </c>
      <c r="F18" s="7" t="n">
        <v>-1181570</v>
      </c>
      <c r="G18" s="7" t="n">
        <v>858</v>
      </c>
      <c r="H18" s="7" t="n">
        <v>247</v>
      </c>
    </row>
    <row r="19" spans="1:8">
      <c r="A19" s="3" t="s">
        <v>115</v>
      </c>
      <c r="G19" s="4" t="n">
        <v>85840181</v>
      </c>
      <c r="H19" s="4" t="n">
        <v>247108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v>
      </c>
      <c r="B1" s="2" t="s">
        <v>1</v>
      </c>
    </row>
    <row r="2" spans="1:2">
      <c r="B2" s="2" t="s">
        <v>117</v>
      </c>
    </row>
    <row r="3" spans="1:2">
      <c r="A3" s="6" t="s">
        <v>118</v>
      </c>
    </row>
    <row r="4" spans="1:2">
      <c r="A4" s="3" t="s">
        <v>119</v>
      </c>
      <c r="B4" s="7" t="n">
        <v>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6</v>
      </c>
    </row>
    <row r="3" spans="1:3">
      <c r="A3" s="6" t="s">
        <v>121</v>
      </c>
    </row>
    <row r="4" spans="1:3">
      <c r="A4" s="3" t="s">
        <v>108</v>
      </c>
      <c r="B4" s="7" t="n">
        <v>58195</v>
      </c>
      <c r="C4" s="7" t="n">
        <v>56877</v>
      </c>
    </row>
    <row r="5" spans="1:3">
      <c r="A5" s="6" t="s">
        <v>122</v>
      </c>
    </row>
    <row r="6" spans="1:3">
      <c r="A6" s="3" t="s">
        <v>123</v>
      </c>
      <c r="B6" s="4" t="n">
        <v>53044</v>
      </c>
      <c r="C6" s="4" t="n">
        <v>47990</v>
      </c>
    </row>
    <row r="7" spans="1:3">
      <c r="A7" s="3" t="s">
        <v>65</v>
      </c>
      <c r="B7" s="4" t="n">
        <v>39925</v>
      </c>
      <c r="C7" s="4" t="n">
        <v>10645</v>
      </c>
    </row>
    <row r="8" spans="1:3">
      <c r="A8" s="3" t="s">
        <v>109</v>
      </c>
      <c r="B8" s="4" t="n">
        <v>9147</v>
      </c>
      <c r="C8" s="4" t="n">
        <v>8247</v>
      </c>
    </row>
    <row r="9" spans="1:3">
      <c r="A9" s="3" t="s">
        <v>124</v>
      </c>
      <c r="B9" s="4" t="n">
        <v>180</v>
      </c>
      <c r="C9" s="4" t="n">
        <v>181</v>
      </c>
    </row>
    <row r="10" spans="1:3">
      <c r="A10" s="6" t="s">
        <v>125</v>
      </c>
    </row>
    <row r="11" spans="1:3">
      <c r="A11" s="3" t="s">
        <v>126</v>
      </c>
      <c r="B11" s="4" t="n">
        <v>1993</v>
      </c>
      <c r="C11" s="4" t="n">
        <v>-19514</v>
      </c>
    </row>
    <row r="12" spans="1:3">
      <c r="A12" s="3" t="s">
        <v>127</v>
      </c>
      <c r="B12" s="4" t="n">
        <v>-277876</v>
      </c>
      <c r="C12" s="4" t="n">
        <v>-215761</v>
      </c>
    </row>
    <row r="13" spans="1:3">
      <c r="A13" s="3" t="s">
        <v>128</v>
      </c>
      <c r="B13" s="4" t="n">
        <v>-26662</v>
      </c>
      <c r="C13" s="4" t="n">
        <v>-20012</v>
      </c>
    </row>
    <row r="14" spans="1:3">
      <c r="A14" s="3" t="s">
        <v>70</v>
      </c>
      <c r="B14" s="4" t="n">
        <v>209201</v>
      </c>
      <c r="C14" s="4" t="n">
        <v>145651</v>
      </c>
    </row>
    <row r="15" spans="1:3">
      <c r="A15" s="3" t="s">
        <v>71</v>
      </c>
      <c r="B15" s="4" t="n">
        <v>-21533</v>
      </c>
      <c r="C15" s="4" t="n">
        <v>10838</v>
      </c>
    </row>
    <row r="16" spans="1:3">
      <c r="A16" s="3" t="s">
        <v>129</v>
      </c>
      <c r="B16" s="4" t="n">
        <v>-9856</v>
      </c>
      <c r="C16" s="4" t="n">
        <v>-16412</v>
      </c>
    </row>
    <row r="17" spans="1:3">
      <c r="A17" s="3" t="s">
        <v>130</v>
      </c>
      <c r="B17" s="4" t="n">
        <v>25117</v>
      </c>
      <c r="C17" s="4" t="n">
        <v>16202</v>
      </c>
    </row>
    <row r="18" spans="1:3">
      <c r="A18" s="3" t="s">
        <v>72</v>
      </c>
      <c r="B18" s="4" t="n">
        <v>-24403</v>
      </c>
      <c r="C18" s="4" t="n">
        <v>-17393</v>
      </c>
    </row>
    <row r="19" spans="1:3">
      <c r="A19" s="3" t="s">
        <v>131</v>
      </c>
      <c r="B19" s="4" t="n">
        <v>36472</v>
      </c>
      <c r="C19" s="4" t="n">
        <v>7539</v>
      </c>
    </row>
    <row r="20" spans="1:3">
      <c r="A20" s="6" t="s">
        <v>132</v>
      </c>
    </row>
    <row r="21" spans="1:3">
      <c r="A21" s="3" t="s">
        <v>133</v>
      </c>
      <c r="B21" s="4" t="n">
        <v>-113892</v>
      </c>
      <c r="C21" s="4" t="n">
        <v>-88834</v>
      </c>
    </row>
    <row r="22" spans="1:3">
      <c r="A22" s="3" t="s">
        <v>134</v>
      </c>
      <c r="B22" s="4" t="n">
        <v>-2344</v>
      </c>
      <c r="C22" s="4" t="n">
        <v>-8</v>
      </c>
    </row>
    <row r="23" spans="1:3">
      <c r="A23" s="3" t="s">
        <v>135</v>
      </c>
      <c r="B23" s="4" t="n">
        <v>-116236</v>
      </c>
      <c r="C23" s="4" t="n">
        <v>-88842</v>
      </c>
    </row>
    <row r="24" spans="1:3">
      <c r="A24" s="6" t="s">
        <v>136</v>
      </c>
    </row>
    <row r="25" spans="1:3">
      <c r="A25" s="3" t="s">
        <v>77</v>
      </c>
      <c r="B25" s="4" t="n">
        <v>645200</v>
      </c>
      <c r="C25" s="4" t="n">
        <v>609100</v>
      </c>
    </row>
    <row r="26" spans="1:3">
      <c r="A26" s="3" t="s">
        <v>137</v>
      </c>
      <c r="B26" s="4" t="n">
        <v>-552750</v>
      </c>
      <c r="C26" s="4" t="n">
        <v>-451500</v>
      </c>
    </row>
    <row r="27" spans="1:3">
      <c r="A27" s="3" t="s">
        <v>138</v>
      </c>
      <c r="B27" s="4" t="n">
        <v>-157</v>
      </c>
      <c r="C27" s="4" t="n">
        <v>-143</v>
      </c>
    </row>
    <row r="28" spans="1:3">
      <c r="A28" s="3" t="s">
        <v>139</v>
      </c>
      <c r="B28" s="4" t="n">
        <v>0</v>
      </c>
      <c r="C28" s="4" t="n">
        <v>0</v>
      </c>
    </row>
    <row r="29" spans="1:3">
      <c r="A29" s="3" t="s">
        <v>140</v>
      </c>
      <c r="B29" s="4" t="n">
        <v>13592</v>
      </c>
      <c r="C29" s="4" t="n">
        <v>15743</v>
      </c>
    </row>
    <row r="30" spans="1:3">
      <c r="A30" s="3" t="s">
        <v>106</v>
      </c>
      <c r="B30" s="4" t="n">
        <v>-5540</v>
      </c>
      <c r="C30" s="4" t="n">
        <v>-6281</v>
      </c>
    </row>
    <row r="31" spans="1:3">
      <c r="A31" s="3" t="s">
        <v>141</v>
      </c>
      <c r="B31" s="4" t="n">
        <v>-23197</v>
      </c>
      <c r="C31" s="4" t="n">
        <v>-50000</v>
      </c>
    </row>
    <row r="32" spans="1:3">
      <c r="A32" s="3" t="s">
        <v>142</v>
      </c>
      <c r="B32" s="4" t="n">
        <v>-19287</v>
      </c>
      <c r="C32" s="4" t="n">
        <v>-17613</v>
      </c>
    </row>
    <row r="33" spans="1:3">
      <c r="A33" s="3" t="s">
        <v>143</v>
      </c>
      <c r="B33" s="4" t="n">
        <v>-34447</v>
      </c>
      <c r="C33" s="4" t="n">
        <v>-44538</v>
      </c>
    </row>
    <row r="34" spans="1:3">
      <c r="A34" s="3" t="s">
        <v>144</v>
      </c>
      <c r="B34" s="4" t="n">
        <v>23414</v>
      </c>
      <c r="C34" s="4" t="n">
        <v>54768</v>
      </c>
    </row>
    <row r="35" spans="1:3">
      <c r="A35" s="3" t="s">
        <v>145</v>
      </c>
      <c r="B35" s="4" t="n">
        <v>-27</v>
      </c>
      <c r="C35" s="4" t="n">
        <v>92</v>
      </c>
    </row>
    <row r="36" spans="1:3">
      <c r="A36" s="3" t="s">
        <v>146</v>
      </c>
      <c r="B36" s="4" t="n">
        <v>-56377</v>
      </c>
      <c r="C36" s="4" t="n">
        <v>-26443</v>
      </c>
    </row>
    <row r="37" spans="1:3">
      <c r="A37" s="3" t="s">
        <v>147</v>
      </c>
      <c r="B37" s="4" t="n">
        <v>164777</v>
      </c>
      <c r="C37" s="4" t="n">
        <v>118936</v>
      </c>
    </row>
    <row r="38" spans="1:3">
      <c r="A38" s="3" t="s">
        <v>148</v>
      </c>
      <c r="B38" s="4" t="n">
        <v>108400</v>
      </c>
      <c r="C38" s="4" t="n">
        <v>92493</v>
      </c>
    </row>
    <row r="39" spans="1:3">
      <c r="A39" s="6" t="s">
        <v>149</v>
      </c>
    </row>
    <row r="40" spans="1:3">
      <c r="A40" s="3" t="s">
        <v>150</v>
      </c>
      <c r="B40" s="4" t="n">
        <v>57834</v>
      </c>
      <c r="C40" s="4" t="n">
        <v>65366</v>
      </c>
    </row>
    <row r="41" spans="1:3">
      <c r="A41" s="3" t="s">
        <v>151</v>
      </c>
      <c r="B41" s="4" t="n">
        <v>941</v>
      </c>
      <c r="C41" s="4" t="n">
        <v>825</v>
      </c>
    </row>
    <row r="42" spans="1:3">
      <c r="A42" s="3" t="s">
        <v>152</v>
      </c>
      <c r="B42" s="7" t="n">
        <v>3948</v>
      </c>
      <c r="C42" s="7" t="n">
        <v>455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6" t="s">
        <v>154</v>
      </c>
    </row>
    <row r="4" spans="1:2">
      <c r="A4" s="3" t="s">
        <v>153</v>
      </c>
      <c r="B4" s="3"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5T15:01:59Z</dcterms:created>
  <dcterms:modified xmlns:dcterms="http://purl.org/dc/terms/" xmlns:xsi="http://www.w3.org/2001/XMLSchema-instance" xsi:type="dcterms:W3CDTF">2017-05-25T15:01:59Z</dcterms:modified>
</cp:coreProperties>
</file>